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1. NATURE OF BUSINESS" sheetId="6" r:id="rId6"/>
    <s:sheet name="2. GOING CONCERN" sheetId="7" r:id="rId7"/>
    <s:sheet name="3. SIGNIFICANT ACCOUNTING POLIC" sheetId="8" r:id="rId8"/>
    <s:sheet name="4. RELATED PARTY PAYABLES" sheetId="9" r:id="rId9"/>
    <s:sheet name="5. COMMITMENTS AND CONTINGENCIE" sheetId="10" r:id="rId10"/>
    <s:sheet name="6. STOCKHOLDERS' EQUITY" sheetId="11" r:id="rId11"/>
    <s:sheet name="7. CAPITALIZED COSTS" sheetId="12" r:id="rId12"/>
    <s:sheet name="8. INCOME TAXES" sheetId="13" r:id="rId13"/>
    <s:sheet name="9. PROMISSORY NOTES" sheetId="14" r:id="rId14"/>
    <s:sheet name="10. ASSET RETIREMENT OBLIGATION" sheetId="15" r:id="rId15"/>
    <s:sheet name="11. SUBSEQUENT EVENTS" sheetId="16" r:id="rId16"/>
    <s:sheet name="3. SIGNIFICANT ACCOUNTING POL17" sheetId="17" r:id="rId17"/>
    <s:sheet name="6. STOCKHOLDERS' EQUITY (Tables" sheetId="18" r:id="rId18"/>
    <s:sheet name="7. CAPITALIZED COSTS (Tables)" sheetId="19" r:id="rId19"/>
    <s:sheet name="10. ASSET RETIREMENT OBLIGATI20" sheetId="20" r:id="rId20"/>
    <s:sheet name="2. Going Concern (Details Narra" sheetId="21" r:id="rId21"/>
    <s:sheet name="6. STOCKHOLDERS' EQUITY (Detail" sheetId="22" r:id="rId22"/>
    <s:sheet name="7. CAPITALIZED COSTS (Details)" sheetId="23" r:id="rId23"/>
    <s:sheet name="8. INCOME TAXES (Details Narrat" sheetId="24" r:id="rId24"/>
    <s:sheet name="10. ASSET RETIREMENET OBLIGATIO" sheetId="25" r:id="rId25"/>
  </s:sheets>
  <s:definedNames/>
  <s:calcPr calcId="124519" calcMode="auto" fullCalcOnLoad="1"/>
</s:workbook>
</file>

<file path=xl/sharedStrings.xml><?xml version="1.0" encoding="utf-8"?>
<sst xmlns="http://schemas.openxmlformats.org/spreadsheetml/2006/main" uniqueCount="249">
  <si>
    <t>Document and Entity Information - shares</t>
  </si>
  <si>
    <t>3 Months Ended</t>
  </si>
  <si>
    <t>Mar. 31, 2016</t>
  </si>
  <si>
    <t>May. 11, 2016</t>
  </si>
  <si>
    <t>Document and Entity Information</t>
  </si>
  <si>
    <t>Entity Registrant Name</t>
  </si>
  <si>
    <t>TORCHLIGHT ENERGY RESOURCES INC</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CONDENSED BALANCE SHEETS - USD ($)</t>
  </si>
  <si>
    <t>Dec. 31, 2015</t>
  </si>
  <si>
    <t>Current assets:</t>
  </si>
  <si>
    <t>Cash</t>
  </si>
  <si>
    <t>Accounts Receivable</t>
  </si>
  <si>
    <t>Production revenue receivable</t>
  </si>
  <si>
    <t>Note receivable</t>
  </si>
  <si>
    <t>Prepayments - development costs</t>
  </si>
  <si>
    <t>Prepaid expenses</t>
  </si>
  <si>
    <t>Total current assets</t>
  </si>
  <si>
    <t>Investment in oil and gas properties, net</t>
  </si>
  <si>
    <t>Office Equipment</t>
  </si>
  <si>
    <t>Debt issuance costs, net</t>
  </si>
  <si>
    <t>Other Assets</t>
  </si>
  <si>
    <t>TOTAL ASSETS</t>
  </si>
  <si>
    <t>Current liabilities:</t>
  </si>
  <si>
    <t>Accounts payable</t>
  </si>
  <si>
    <t>Accrued liabilities</t>
  </si>
  <si>
    <t>Related party payables</t>
  </si>
  <si>
    <t>Note payable within one year - related party</t>
  </si>
  <si>
    <t>Notes payable within one year</t>
  </si>
  <si>
    <t>Due to working interest owners</t>
  </si>
  <si>
    <t>Interest payable</t>
  </si>
  <si>
    <t>Total current liabilities</t>
  </si>
  <si>
    <t>Convertible promissory notes, (Series B) net of discount of $231,533 at March 31, 2016 and $277,911 at December 31, 2015</t>
  </si>
  <si>
    <t>Asset retirement obligation</t>
  </si>
  <si>
    <t>Commitments and contingencies</t>
  </si>
  <si>
    <t xml:space="preserve"> </t>
  </si>
  <si>
    <t>Stockholders' equity:</t>
  </si>
  <si>
    <t>Preferred stock, par value $.001, 10,000,000 shares authorized, 133,750 shares issued and outstanding</t>
  </si>
  <si>
    <t>Common stock, par value $0.001 per share; 100,000,000 shares authorized; 35,216,205 issued and outstanding at March 31, 2016, 33,166,344 issued and outstanding at December 31, 2015</t>
  </si>
  <si>
    <t>Additional paid-in capital</t>
  </si>
  <si>
    <t>Warrants outstanding</t>
  </si>
  <si>
    <t>Accumulated deficit</t>
  </si>
  <si>
    <t>Total stockholders' equity</t>
  </si>
  <si>
    <t>TOTAL LIABILITIES AND STOCKHOLDERS' EQUITY</t>
  </si>
  <si>
    <t>CONSOLIDATED CONDENSED BALANCE SHEETS (Parenthetical) - USD ($)</t>
  </si>
  <si>
    <t>Assets [Abstract]</t>
  </si>
  <si>
    <t>Discount on Convertible promissory notes noncurrent</t>
  </si>
  <si>
    <t>Preferred Stock, par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CONDENSED STATEMENTS OF OPERATIONS - USD ($)</t>
  </si>
  <si>
    <t>Mar. 31, 2015</t>
  </si>
  <si>
    <t>Revenue:</t>
  </si>
  <si>
    <t>Oil and gas sales</t>
  </si>
  <si>
    <t>SWD and royalties</t>
  </si>
  <si>
    <t>Cost of revenue</t>
  </si>
  <si>
    <t>Gross income</t>
  </si>
  <si>
    <t>Operating expenses:</t>
  </si>
  <si>
    <t>General and administrative expenses</t>
  </si>
  <si>
    <t>Depreciation, depletion and amortization</t>
  </si>
  <si>
    <t>Total operating expenses</t>
  </si>
  <si>
    <t>Other income (expense)</t>
  </si>
  <si>
    <t>Interest income</t>
  </si>
  <si>
    <t>Interest and accretion expense</t>
  </si>
  <si>
    <t>Total other income (expense)</t>
  </si>
  <si>
    <t>Net loss before taxes</t>
  </si>
  <si>
    <t>Provision for income taxes</t>
  </si>
  <si>
    <t>Net (loss)</t>
  </si>
  <si>
    <t>Loss per share:Basic and Diluted</t>
  </si>
  <si>
    <t>Weighted average shares outstanding: Basic and Diluted</t>
  </si>
  <si>
    <t>CONSOLIDATED CONDENSED STATEMENTS OF CASH FLOW - USD ($)</t>
  </si>
  <si>
    <t>Cash Flows From Operating Activities</t>
  </si>
  <si>
    <t>Adjustments to reconcile net loss to net cash from operating activities:</t>
  </si>
  <si>
    <t>Stock based compensation</t>
  </si>
  <si>
    <t>Accretion of convertible note discounts</t>
  </si>
  <si>
    <t>Change in:</t>
  </si>
  <si>
    <t>Accounts receivable</t>
  </si>
  <si>
    <t>Prepayment of development costs</t>
  </si>
  <si>
    <t>Other assets</t>
  </si>
  <si>
    <t>Accounts payable and accrued liabilities</t>
  </si>
  <si>
    <t>Capitalized interest</t>
  </si>
  <si>
    <t>Net cash provided by (used in) operating activities</t>
  </si>
  <si>
    <t>Cash Flows From Investing Activities</t>
  </si>
  <si>
    <t>Investment in oil and gas properties</t>
  </si>
  <si>
    <t>Proceeds from Sale of Leases</t>
  </si>
  <si>
    <t>Net cash used in investing activities</t>
  </si>
  <si>
    <t>Cash Flows From Financing Activities</t>
  </si>
  <si>
    <t>Proceeds from sale of common stock</t>
  </si>
  <si>
    <t>Proceeds from sale of preferred stock</t>
  </si>
  <si>
    <t>Payment of preferred stock dividends</t>
  </si>
  <si>
    <t>Proceeds from warrant exercise</t>
  </si>
  <si>
    <t>Proceeds from promissory notes</t>
  </si>
  <si>
    <t>Repayment of promissory notes</t>
  </si>
  <si>
    <t>Net cash provided by financing activities</t>
  </si>
  <si>
    <t>Net increase (decrease) in cash</t>
  </si>
  <si>
    <t>Cash - beginning of period</t>
  </si>
  <si>
    <t>Cash - end of period</t>
  </si>
  <si>
    <t>Non cash transactions:</t>
  </si>
  <si>
    <t>Common stock issued for services</t>
  </si>
  <si>
    <t>Common stock issued for mineral interests</t>
  </si>
  <si>
    <t>Warrants issued for services</t>
  </si>
  <si>
    <t>Warrants issued in connection with promissory notes</t>
  </si>
  <si>
    <t>Warrants issued in connection with lease interests</t>
  </si>
  <si>
    <t>Reduction in accounts receivable for WI acquisition</t>
  </si>
  <si>
    <t>Common stock issued in warrant exercises</t>
  </si>
  <si>
    <t>Cash paid for interest</t>
  </si>
  <si>
    <t>1. NATURE OF BUSINESS</t>
  </si>
  <si>
    <t>Organization, Consolidation and Presentation of Financial Statements [Abstract]</t>
  </si>
  <si>
    <t>NATURE OF BUSINESS</t>
  </si>
  <si>
    <t>Torchlight
Energy Resources, Inc. was incorporated in October 2007 under the laws of the State of Nevada as Pole Perfect Studios, Inc. (PPS). From
its incorporation to November 2010, the company was primarily engaged in business start-up activities. On
November 23, 2010, we entered into and closed a Share Exchange Agreement (the Exchange Agreement) between the major
shareholders of PPS and the shareholders of Torchlight Energy, Inc. (TEI). As a result of the transactions
effected by the Exchange Agreement, at closing TEI became our wholly-owned subsidiary, and the business of TEI became our sole
business. TEI was incorporated under the laws of the State of Nevada in June 2010. We are engaged in the
acquisition, exploitation and/or development of oil and natural gas properties in the United States. In addition to
TEI, we also operate our business through our wholly-owned subsidiaries Torchlight Energy Operating, LLC, a Texas limited liability
company and Hudspeth Oil Corporation, a Texas corporation. On
December 10, 2010, we effected a 4-for-1 forward split of our shares of common stock outstanding. All owners of record
at the close of business on December 10, 2010 (record date) received three additional shares for every one share they owned. All
share amounts reflected throughout this report take into account the 4-for-1 forward split. Effective
February 8, 2011, we changed our name to Torchlight Energy Resources, Inc. In connection with the name
change, our ticker symbol changed from PPFT to TRCH. The
Company is engaged in the acquisition, exploration, development and production of oil and gas properties within the United States.
The Companys success will depend in large part on its ability to obtain and develop profitable oil and gas interests.</t>
  </si>
  <si>
    <t>2. GOING CONCERN</t>
  </si>
  <si>
    <t>GOING CONCERN</t>
  </si>
  <si>
    <t>These
consolidated financial statements have been prepared in accordance with generally accepted accounting principles applicable to
a going concern, which assumes that the Company will be able to meet its obligations and continue its operations for its next
fiscal year. At
March 31, 2016, the Company had not yet achieved profitable operations. We had a net loss of approximately $1.6 million for the
quarter ended March 31, 2016 and had accumulated losses of $76,510,758 since our inception to March 31, 2016, and expect to incur
further losses in the development of our business. Working Capital as of March 31, 2016 was negative $2,944,134.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or institutional sources; (2) obtain loans from financial institutions,
where possible; (3) participating in joint venture transactions with third parties; or (4) sale of assets. Although
management believes that it will be able to obtain the necessary funding to allow the Company to remain a going concern through
the methods discussed above, there can be no assurances that such methods will prove successful. The accompanying consolidated
financial statements do not include any adjustments that might result from the outcome of this uncertainty. Planned
Divestiture of Hunton Project Management
has previously announced that they were seeking to divest certain of the Cimarron assets located in Logan and Kingfisher Counties,
Oklahoma including lease rights and current production. As of March 31, 2016 negotiations and documentation of
the sale of the Companys Cimarron assets in Oklahoma was nearing completion. The sale closed on April 29, 2016 with
a sales price $750,000 and an effective date of May 1, 2016.</t>
  </si>
  <si>
    <t>3. SIGNIFICANT ACCOUNTING POLICIES</t>
  </si>
  <si>
    <t>Accounting Policies [Abstract]</t>
  </si>
  <si>
    <t>Significant Accounting Policies</t>
  </si>
  <si>
    <t xml:space="preserve">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 Use
of estimates United
States of America requires management to make estimates and certain assumptions that affect the amounts reported in these consolidated
financial statements and accompanying notes. Actual results could differ from these estimates. Basis
of presentation Risks
and uncertainties Concentration
of risks Fair
value of financial instruments For
assets and liabilities that require re-measurement to fair value the Company categorizes them in a three-level fair value hierarchy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Accounts
receivable As
of December 31, 2015, the Company had a $419,839 account receivable from Husky Ventures for the estimated balance of the sale
proceeds from the sale of the Chisholm Trail properties in fourth quarter, 2015. The Chisholm Trail properties were sold to Husky
Ventures who then included them with the Husky interests in Chisholm Trail and then entered into a sale agreement with Gastar
Exploration Inc. for the combined Torchlight and Husky interests. Receipt of the balance of the sale proceeds was subject to final
determination of mineral lease classification and was to occur by February 28, 2016. The account receivable was not collected
as of March 31, 2016. Investment
in 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Capitalized
interest  Depreciation,
depletion, and amortization Ceiling
test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Asset
retirement obligation activity is disclosed in Note 10. Share-based
compensation Revenue
recognition Basic
and diluted earnings (loss) per share  Environmental
laws and regulations Recent
accounting pronouncements On
August 27, 2014, the FASB issued ASU 2014-15, which provides guidance on determining when and how to disclose going-concern uncertainties
in the financial statements. The new standard requires management to perform interim and annual assessments of the Compan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t will have on its consolidated financial statements.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Additionally, the ASU requires expanded disclosures about discontinued operations that will provide
financial statement users with more information about the assets, liabilities, income, and expenses of discontinued operations.
The new standard is effective in the first quarter of 2015 for public organizations with calendar year ends. Early adoption would
be permitted for any annual or interim period for which an entitys financial statements have not yet been made available
for issuance. The adoption of this guidance is not expected to have an impact on the Companys consolidated financial statements. Other
recently issued or adopted accounting pronouncements are not expected to have, or did not have, a material impact on the Companys
financial position or results from operations. Subsequent
events  </t>
  </si>
  <si>
    <t>4. RELATED PARTY PAYABLES</t>
  </si>
  <si>
    <t>RELATED PARTY TRANSACTIONS</t>
  </si>
  <si>
    <t>RELATED PARTY PAYABLES</t>
  </si>
  <si>
    <t>As
of March 31, 2016, related party payables consisted of accrued and unpaid compensation to two of our executive officers totaling
$90,000 and a Director Fee payable to one of our Directors, Mr. Edward J. Devereaux of $40.000. Mr. Devereaux elected to receive
$50,000 of the Director Fee in cash when funds are available. As of March 31, 2016 $10,000 had been paid to Mr. Devereaux. On
November 4, 2014, Eunis L. Shockey, a member of the Board of directors, loaned us $500,000 under a 30 day promissory note. The
promissory note accrues interest at an annual rate of 10%. The balance of the note at March 31, 2016 was $128,125.
The due date of the note is December 31, 2016.</t>
  </si>
  <si>
    <t>5. COMMITMENTS AND CONTINGENCIES</t>
  </si>
  <si>
    <t>COMMITMENTS AND CONTINGENCIES</t>
  </si>
  <si>
    <t>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March 31, 2016, no amounts had been
recorded because no specific liability has been identified that is reasonably probable of requiring the Company to fund any future
material amounts.</t>
  </si>
  <si>
    <t>6. STOCKHOLDERS' EQUITY</t>
  </si>
  <si>
    <t>STOCKHOLDERS' EQUITY</t>
  </si>
  <si>
    <t>During
the three months ended March 31, 2016 the Company issued 59,297 shares of common stock as compensation for services, with total
value of $53,173. During
the three months ended March 31, 2016 the Company issued 1,718,425 shares of common stock in connection with oil and gas lease
related costs of $971,966. During
the three months ended March 31, 2016, the Company issued 21,739 shares of common stock in conversion of Preferred Stock valued
at $25,000. During
the three months ended March 31, 2016, the Company issued 250,400 shares of common stock for dividends on preferred stock with
an aggregate value of $287,960. During
the three months ended March 31, 2016, the Company vested 20,000 warrants as compensation for services, with a total value of
$2,000. During
the three months ended March 31, 2016, the Company issued 637,525 warrants in connection with oil and gas lease related costs
of $318,761. During
the three months ended March 31, 2016, the Company issued 37,500 warrants in connection with renewal of a loan from a Director
valued at $27,750. A
summary of stock options and warrants outstanding as of March 31, 2016 by exercise price and year of expiration is presented below:
Exercise Expiration
Date in
Price 2016 2017 2018 2019 2020 Total
$ 0.50 800,000 800,000
$ 0.70 425,000 425,000
$ 1.00 - 150,000 - 212,525 362,525
$ 1.08 37,500 37,500
$ 1.40 1,704,346 1,704,346
$ 1.57 3,750,000 3,750,000
$ 1.73 100,000 100,000
$ 1.75 1,135,714 - - - 1,135,714
$ 1.79 225,000 225,000
$ 1.80 850,000 850,000
$ 2.00 936,071 126,000 1,696,380 - 2,758,451
$ 2.03 2,000,000 2,000,000
$ 2.09 - - 2,800,000 - 2,800,000
$ 2.23 911,330 911,330
$ 2.29 120,000 120,000
$ 2.31 500,000 500,000
$ 2.50 100,000 - - 80,779 180,779
$ 2.82 - - 38,174 - 38,174
$ 3.00 100,000 - - - 100,000
$ 3.50 15,000 15,000
$ 4.50 - - - 700,000 700,000
$ 5.00 8,391 210,000 - - 218,391
$ 6.00 - - 577,501 327,675 905,176
$ 7.00 - - - 700,000 700,000
2,280,176 486,000 8,632,055 2,073,479 7,865,676 21,337,386 At
March 31, 2016 the Company had reserved 21,337,386 shares for future exercise of warrants. Warrants
issued in relation to the promissory notes issued (see note 9) were valued using the Black Scholes Option Pricing Model. The assumptions
used in calculating the fair value of the warrants issued are as follows:
Risk-free
interest rate 0.78%
Expected
volatility of common stock 191%
- 253%
Dividend
yield 0.00%
Discount
due to lack of marketability 20-30%
Expected
life of warrant 3
years - 5 years</t>
  </si>
  <si>
    <t>7. CAPITALIZED COSTS</t>
  </si>
  <si>
    <t>Extractive Industries [Abstract]</t>
  </si>
  <si>
    <t>The
following table presents the capitalized costs of the Company as of March 31, 2016 and December 31, 2015:
2016 2015
Evaluated
costs subject to amortization $ 19,693,962 $ 24,177,851
Unevaluated
costs 16,975,461 9,677,425
Accumulated
impairment expense (22,783,989 ) (22,783,989 )
Total
capitalized costs 13,885,434 11,071,287
Less
accumulated depreciation, depletion and amortization (4,632,250 ) (4,013,616 )
Net
capitalized costs $ 9,253,184 $ 7,057,671 Unevaluated
costs as of March 31, 2016 include $696,949 associated with the Companys interest in the Coulter #1 well. The Coulter is
a non-core, non-producing asset which we will attempt to monetize by sale of the lease. We presently have approximately 940 acres.</t>
  </si>
  <si>
    <t>8. INCOME TAXE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The Company has placed a 100%
valuation allowance against the net deferred tax asset because future realization of these assets is not assured.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The Companys tax returns remain subject to Federal and State tax examinations
for all tax years since inception as none of the statutes have expired. Generally, the applicable statutes of limitation
are three to four years from their respective filings. Estimated
interest and penalties related to potential underpayment on any unrecognized tax benefits are classified as a component of tax
expense in the statement of operation. The Company has not recorded any interest or penalties associated with unrecognized
tax benefits for any periods covered by these financial statements. The
Company had a net deferred tax asset related to federal net operating loss carry forwards at March 31, 2016 of $25,142,099 available
to offset future taxable income. The federal net operating loss carry forward will begin to expire in 2030. Realization
of the deferred tax asset is dependent, in part, on generating sufficient taxable income prior to expiration of the loss carry
forwards. The Company has placed a 100% valuation allowance against the net deferred tax asset because future realization
of these assets is not assured.</t>
  </si>
  <si>
    <t>9. PROMISSORY NOTES</t>
  </si>
  <si>
    <t>PROMISSORY NOTES</t>
  </si>
  <si>
    <t>Promissory Notes</t>
  </si>
  <si>
    <t>During
the quarter ended June 30, 2014, the Company issued $3,197,500 in principal value of 12% Series B Convertible Unsecured Promissory
Notes. The 12% Notes are due and payable on June 30, 2017 and provide for conversion into common stock at a price of $4.50 per
share and included the issuance of one warrant for each $22.50 of principal amount purchased. The Company issued a total
of 142,111 of these five-year warrants to purchase common stock at an exercise price of $6.00 per share. The value of the
warrant shares was $405,016 and the amount recorded for the beneficial conversion feature was $195,466. These amounts were
recorded as a discount on the 12% Notes. During
the quarter ended September 30, 2014, the Company issued an additional $1,372,000 in principal value of 12% Series B Convertible
Unsecured Promissory Notes. The 12% Notes are due and payable on June 30, 2017 and provide for conversion into common stock at
a price of $4.50 per share and included the issuance of one warrant for each $22.50 of principal amount purchased. The Company
issued a total of 60,974 of these five-year warrants to purchase common stock at an exercise price of $6.00 per share. The
value of the warrant shares was $157,388 and the amount recorded for the beneficial conversion feature was $-0-. These amounts
were recorded as a discount on the 12% Notes. During
the fourth quarter of 2015 $1 million in note principal was converted into common stock. The total outstanding balance of Series
B Notes at March 31, 2016 was $3,569,500. Notes
Payable within one year The
Company is obligated on short term notes and advances payable totaling $602,527 as of March 31, 2016. The due dates are as follows: Advance
due April 30, 2016 $500,000 Note
due December 31, 2016 $102,527 The
advance of $500,000 which was due on April 30 has been paid in full. The
note payable to a related party of $128,125 is payable with interest to a Director on December 31, 2016.</t>
  </si>
  <si>
    <t>10. ASSET RETIREMENT OBLIGATIONS</t>
  </si>
  <si>
    <t>ASSET RETIREMENT OBLIGATIONS</t>
  </si>
  <si>
    <t>The
following is a reconciliation of the asset retirement obligation liability through March 31, 2016:
Asset
retirement obligation  December 31, 2014 $ 35,951
Estimated
liabilities recorded -
Accretion
Expense 1,107
Asset
retirement obligation  March 31, 2015 $ 37,058
Estimated
liabilities recorded -
Accretion
Expense 819
Removal
of ARO for wells sold (1,152 )
Asset
retirement obligation  June 30, 2015 $ 36,725
Estimated
liabilities recorded -
Accretion
Expense 819
Asset
retirement obligation  September 30, 2015 $ 37,544
Estimated
liabilities recorded -
Accretion
Expense 747
Removal
of ARO for wells sold (9,208 )
Asset
retirement obligation  December 31, 2015 $ 29,083
Estimated
liabilities recorded -
Accretion
Expense 747
Asset
retirement obligation  March 31, 2016 $ 29,830</t>
  </si>
  <si>
    <t>11. SUBSEQUENT EVENTS</t>
  </si>
  <si>
    <t>Subsequent Events [Abstract]</t>
  </si>
  <si>
    <t>Divestiture
of Hunton Play Assets Management
has previously announced that they were seeking to divest certain of the Cimarron assets located in Logan and Kingfisher Counties,
Oklahoma including lease rights and current production. As of March 31, 2016 negotiations and documentation of
the sale of the Companys Cimarron assets in Oklahoma was nearing completion. The sale closed on April 29, 2016 with
a sales price $750,000 and an effective date of May 1, 2016. Legal
Proceeding On
May 4, 2016, Torchlight Energy Resources, Inc. and its subsidiary Torchlight Energy, Inc. filed a lawsuit in the 429th judicial
district court in Collin County, Texas against Husky Ventures, Inc., Charles V. Long, April Glidewell, Silverstar of Nevada, Inc.,
Maximus Exploration, LLC, Atwood Acquisitions, LLC, Gastar Exploration Inc., J. Russell Porter, Michael A. Gerlich, Jerry R. Schuyler,
and John M. Selser, Sr. Reference
Item 2. Managements Discussion and Analysis regarding the Hunton Play for further detail. Asset
Acquisition Effective
April 1, 2016, Torchlight Energy, Inc. acquired from McCabe Petroleum Corporation (Seller) a 66.66% working interest in
approximately 12,000 acres in the Midland Basin in exchange for 1,500,000 warrants to purchase Torchlight common stock with
an exercise price of $1.00 for five years and a back-in after payout of a 25% working interest to the seller. The Warrant
provides that in the event an initial well is not drilled on the Oil and Gas Leases on or before July 10, 2016, that (i) if
as of July 10, 2016 the Seller has exercised no portion of the Warrant, the number of Warrant Shares that the Seller will be
able to acquire will be reduced to 500,000, (ii) if as of July 10, 2016 the Seller has exercised a portion of the Warrant in
an amount less than 500,000 Warrant Shares, the number of Warrant Shares that the Seller will be able to acquire will be
reduced to the difference between 500,000 and the number of Warrant Shares for which the Warrant has already been exercised,
and (iii) if as of July 10, 2016 the Seller has exercised a portion of the Warrant in an amount more than 500,000 Warrant
Shares, the number of Warrant Shares that the Seller will be able to acquire will be reduced to zero.</t>
  </si>
  <si>
    <t>3. SIGNIFICANT ACCOUNTING POLICIES (POLICIES)</t>
  </si>
  <si>
    <t>SIGNIFICANT ACCOUNTING POLICIES (POLICIES)</t>
  </si>
  <si>
    <t>Use of estimates</t>
  </si>
  <si>
    <t>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t>
  </si>
  <si>
    <t>Basis of presentation</t>
  </si>
  <si>
    <t>The financial statements are presented on a consolidated basis and
include all of the accounts of Torchlight Energy Resources Inc. and its wholly owned subsidiaries, Torchlight Energy, Inc., Torchlight
Energy Operating, LLC, and Hudspeth Oil Corporation. All significant intercompany balances and transactions have been eliminated.</t>
  </si>
  <si>
    <t>Risks and uncertainties</t>
  </si>
  <si>
    <t>The Companys operations are subject to significant risks and
uncertainties, including financial, operational, technological, and other risks associated with operating an emerging business,
including the potential risk of business failure.</t>
  </si>
  <si>
    <t>Concentration of risks</t>
  </si>
  <si>
    <t>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t>
  </si>
  <si>
    <t>Fair value of financial instruments</t>
  </si>
  <si>
    <t>Financial instruments consist of cash, accounts receivable, accounts
payable, notes payable to related party, and convertible promissory notes. The estimated fair values of cash, accounts receivable,
accounts payable, and related party payables approximate the carrying amount due to the relatively short maturity of these instruments.
The carrying amounts of the convertible promissory notes approximate their fair value giving affect for the term of the note and
the effective interest rates. For assets and liabilities that require re-measurement to fair value
the Company categorizes them in a three-level fair value hierarchy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t>
  </si>
  <si>
    <t>Accounts receivable consist of uncollateralized oil and natural gas
revenues due under normal trade terms, as well as amounts due from working interest owners of oil and gas properties for their
share of expenses paid on their behalf by the Company. Management reviews receivables periodically and reduces the carrying amount
by a valuation allowance that reflects managements best estimate of the amount that may not be collectible. As of March
31, 2016 and December 31, 2015 no valuation allowance was considered necessary. As of December 31, 2015, the Company had a $419,839 account receivable
from Husky Ventures for the estimated balance of the sale proceeds from the sale of the Chisholm Trail properties in fourth quarter,
2015. The Chisholm Trail properties were sold to Husky Ventures who then included them with the Husky interests in Chisholm Trail
and then entered into a sale agreement with Gastar Exploration Inc. for the combined Torchlight and Husky interests. Receipt of
the balance of the sale proceeds was subject to final determination of mineral lease classification and was to occur by February
28, 2016. The account receivable was not collected as of March 31, 2016.</t>
  </si>
  <si>
    <t>The Company uses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t>
  </si>
  <si>
    <t>The Company capitalizes interest on unevaluated properties during
the periods in which they are excluded from costs being depleted or amortized. During the periods ended March 31, 2016
and March 31, 2015, the Company capitalized $41,912 and $205,341, respectively, of interest on unevaluated properties.</t>
  </si>
  <si>
    <t>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t>
  </si>
  <si>
    <t>Ceiling test</t>
  </si>
  <si>
    <t>Future production volumes from oil and gas properties are a significant
factor in determining the full cost ceiling limitation of capitalized costs. Under the full cost method of accounting, the Company
is required to periodically perform a ceiling test that determines a limit on the book value of oil and gas properties.
If the net capitalized cost of proved oil and gas properties, net of related deferred income taxes, plus the cost of unproved oil
and gas properties, exceeds the present value of estimated future net cash flows discounted at 10 percent, net of related tax affects,
plus the cost of unproved oil and gas properties, the excess is charged to expense and reflected as additional accumulated DD&amp;A.
The ceiling test calculation uses a commodity price assumption which is based on the unweighted arithmetic average of the price
on the first day of each month for each month within the prior 12 month period and excludes future cash outflows related to estimated
abandonment costs. The Company recognized impairment of $22,438,114 on its oil and gas properties during the three months
ended June 30, 2015 and an additional impairment at December 31, 2015 of $3,236,009 for a total impairment adjustment for 2015
of $25,674,123. No impairment was recognized at March 31, 2016. Due to the volatility of commodity prices, should oil and natural
gas prices decline in the future, it is possible that a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Estimated reserves to be developed through secondary or tertiary recovery processes
are classified as unevaluated properties.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t>
  </si>
  <si>
    <t>Asset retirement obligations</t>
  </si>
  <si>
    <t>Accounting principles require that the fair value of a liability
for an assets retirement obligation (ARO) be recorded in the period in which it is incurred if a reasonable
estimate of fair value can be made, and that the corresponding cost be capitalized as part of the carrying amount of the related
long-lived asset. The liability is accreted to its then-present value each subsequent period, and the capitalized cost is depleted
over the useful life of the related asset. Abandonment cost incurred is recorded as a reduction to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Asset retirement obligation activity is disclosed in Note 10.</t>
  </si>
  <si>
    <t>Share-Based Compensation</t>
  </si>
  <si>
    <t>C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period.</t>
  </si>
  <si>
    <t>Revenue Recognition</t>
  </si>
  <si>
    <t>The Company recognizes oil and gas revenues
when production is sold at a fixed or determinable price, persuasive evidence of an arrangement exists, delivery has occurred and
title has transferred, and collectability is reasonably assured.</t>
  </si>
  <si>
    <t>Basic and Diluted Earnings (Loss) Per Share</t>
  </si>
  <si>
    <t>Basic earnings (loss) per common share is computed by dividing net
income (loss) available to common shareholders by the weighted average number of common shares outstanding during the period. Diluted
earnings (loss) per common share is computed in the same way as basic earnings (loss) per common share except that the denominator
is increased to include the number of additional common shares that would be outstanding if all potential common shares had been
issued and if the additional common shares were dilutive. The Company has not included potentially dilutive securities
in the calculation of loss per share for any periods presented as the effects would be anti-dilutive.</t>
  </si>
  <si>
    <t>Environmental laws and regulations</t>
  </si>
  <si>
    <t>The Company is subject to extensive federal, state, and local environmental
laws and regulations. Environmental expenditures are expensed or capitalized depending on their future economic benefit. The Company
believes that it is in compliance with existing laws and regulations.</t>
  </si>
  <si>
    <t>Recent accounting pronouncements</t>
  </si>
  <si>
    <t>On August 27, 2014, the FASB issued ASU 2014-15, which provides guidance
on determining when and how to disclose going-concern uncertainties in the financial statements. The new standard requires management
to perform interim and annual assessments of the Compan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t will have on its consolidated financial statements.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Additionally, the ASU requires expanded disclosures
about discontinued operations that will provide financial statement users with more information about the assets, liabilities,
income, and expenses of discontinued operations. The new standard is effective in the first quarter of 2015 for public organizations
with calendar year ends. Early adoption would be permitted for any annual or interim period for which an entitys financial
statements have not yet been made available for issuance. The adoption of this guidance is not expected to have an impact on the
Companys consolidated financial statements. Other recently issued or adopted accounting pronouncements are not
expected to have, or did not have, a material impact on the Companys financial position or results from operations.</t>
  </si>
  <si>
    <t>Subsequent Events</t>
  </si>
  <si>
    <t>The Company evaluated subsequent events through May 16, 2016, the
date of issuance of the financial statements. Subsequent events are disclosed in Note 11.</t>
  </si>
  <si>
    <t>6. STOCKHOLDERS' EQUITY (Tables)</t>
  </si>
  <si>
    <t>STOCKHOLDERS' EQUITY (TABLES)</t>
  </si>
  <si>
    <t>Summary of warrant activity</t>
  </si>
  <si>
    <t xml:space="preserve">Exercise Expiration
Date in
Price 2016 2017 2018 2019 2020 Total
$ 0.50 800,000 800,000
$ 0.70 425,000 425,000
$ 1.00 - 150,000 - 212,525 362,525
$ 1.08 37,500 37,500
$ 1.40 1,704,346 1,704,346
$ 1.57 3,750,000 3,750,000
$ 1.73 100,000 100,000
$ 1.75 1,135,714 - - - 1,135,714
$ 1.79 225,000 225,000
$ 1.80 850,000 850,000
$ 2.00 936,071 126,000 1,696,380 - 2,758,451
$ 2.03 2,000,000 2,000,000
$ 2.09 - - 2,800,000 - 2,800,000
$ 2.23 911,330 911,330
$ 2.29 120,000 120,000
$ 2.31 500,000 500,000
$ 2.50 100,000 - - 80,779 180,779
$ 2.82 - - 38,174 - 38,174
$ 3.00 100,000 - - - 100,000
$ 3.50 15,000 15,000
$ 4.50 - - - 700,000 700,000
$ 5.00 8,391 210,000 - - 218,391
$ 6.00 - - 577,501 327,675 905,176
$ 7.00 - - - 700,000 700,000
2,280,176 486,000 8,632,055 2,073,479 7,865,676 21,337,386 </t>
  </si>
  <si>
    <t>Assumptions used in calculating the fair value of the warrants</t>
  </si>
  <si>
    <t>Risk-free
interest rate 0.78%
Expected
volatility of common stock 191%
- 253%
Dividend
yield 0.00%
Discount
due to lack of marketability 20-30%
Expected
life of warrant 3
years - 5 years</t>
  </si>
  <si>
    <t>7. CAPITALIZED COSTS (Tables)</t>
  </si>
  <si>
    <t>Capitalized Costs (Table):</t>
  </si>
  <si>
    <t>Capitalized Costs (Table)</t>
  </si>
  <si>
    <t xml:space="preserve">2016 2015
Evaluated
costs subject to amortization $ 19,693,962 $ 24,177,851
Unevaluated
costs 16,975,461 9,677,425
Accumulated
impairment expense (22,783,989 ) (22,783,989 )
Total
capitalized costs 13,885,434 11,071,287
Less
accumulated depreciation, depletion and amortization (4,632,250 ) (4,013,616 )
Net
capitalized costs $ 9,253,184 $ 7,057,671 </t>
  </si>
  <si>
    <t>10. ASSET RETIREMENT OBLIGATIONS (Tables)</t>
  </si>
  <si>
    <t>ASSET RETIREMENT OBLIGATIONS (Tables)</t>
  </si>
  <si>
    <t>Asset
retirement obligation  December 31, 2014 $ 35,951
Estimated
liabilities recorded -
Accretion
Expense 1,107
Asset
retirement obligation  March 31, 2015 $ 37,058
Estimated
liabilities recorded -
Accretion
Expense 819
Removal
of ARO for wells sold (1,152 )
Asset
retirement obligation  June 30, 2015 $ 36,725
Estimated
liabilities recorded -
Accretion
Expense 819
Asset
retirement obligation  September 30, 2015 $ 37,544
Estimated
liabilities recorded -
Accretion
Expense 747
Removal
of ARO for wells sold (9,208 )
Asset
retirement obligation  December 31, 2015 $ 29,083
Estimated
liabilities recorded -
Accretion
Expense 747
Asset
retirement obligation  March 31, 2016 $ 29,830</t>
  </si>
  <si>
    <t>2. Going Concern (Details Narrative) - USD ($)</t>
  </si>
  <si>
    <t>Going Concern Accumulated Losses</t>
  </si>
  <si>
    <t>6. STOCKHOLDERS' EQUITY (Details)</t>
  </si>
  <si>
    <t>Risk-free interest rate</t>
  </si>
  <si>
    <t>0.78%</t>
  </si>
  <si>
    <t>Dividend yield</t>
  </si>
  <si>
    <t>0.00%</t>
  </si>
  <si>
    <t>Minimum</t>
  </si>
  <si>
    <t>Expected volatility of common stock</t>
  </si>
  <si>
    <t>191.00%</t>
  </si>
  <si>
    <t>Discount due to lack of marketability</t>
  </si>
  <si>
    <t>20.00%</t>
  </si>
  <si>
    <t>Expected life of warrant in years</t>
  </si>
  <si>
    <t>3 years</t>
  </si>
  <si>
    <t>Maximum</t>
  </si>
  <si>
    <t>253.00%</t>
  </si>
  <si>
    <t>30.00%</t>
  </si>
  <si>
    <t>5 years</t>
  </si>
  <si>
    <t>7. CAPITALIZED COSTS (Details) - USD ($)</t>
  </si>
  <si>
    <t>Presents the capitalized costs as follows:</t>
  </si>
  <si>
    <t>Evaluated costs subject to amortization</t>
  </si>
  <si>
    <t>Unevaluated costs</t>
  </si>
  <si>
    <t>Impairment expense</t>
  </si>
  <si>
    <t>Total capitalized costs</t>
  </si>
  <si>
    <t>Less accumulated depreciation, depletion and amortization</t>
  </si>
  <si>
    <t>Net capitalized costs</t>
  </si>
  <si>
    <t>8. INCOME TAXES (Details Narrative)</t>
  </si>
  <si>
    <t>Mar. 31, 2016USD ($)</t>
  </si>
  <si>
    <t>Income Taxes Operating loss carryforwards</t>
  </si>
  <si>
    <t>Net operating loss carryforwards</t>
  </si>
  <si>
    <t>10. ASSET RETIREMENET OBLIGATION (Details) - USD ($)</t>
  </si>
  <si>
    <t>Sep. 30, 2015</t>
  </si>
  <si>
    <t>Jun. 30, 2015</t>
  </si>
  <si>
    <t>Asset Retiremenet Obligation Details</t>
  </si>
  <si>
    <t>Estimated liabilities recorded</t>
  </si>
  <si>
    <t>Accretion expense</t>
  </si>
  <si>
    <t>Removal of ARO for wells sol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431959</v>
      </c>
    </row>
    <row r="9" spans="1:3">
      <c r="A9" s="4" t="s">
        <v>14</v>
      </c>
      <c r="B9" s="4" t="s">
        <v>15</v>
      </c>
    </row>
    <row r="10" spans="1:3">
      <c r="A10" s="4" t="s">
        <v>16</v>
      </c>
      <c r="C10" s="6" t="n">
        <v>36165741</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8</v>
      </c>
      <c r="B1" s="2" t="s">
        <v>1</v>
      </c>
    </row>
    <row r="2" spans="1:2">
      <c r="B2" s="2" t="s">
        <v>2</v>
      </c>
    </row>
    <row r="3" spans="1:2">
      <c r="A3" s="3" t="s">
        <v>55</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54</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6"/>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00</v>
      </c>
      <c r="B9" s="4" t="s">
        <v>179</v>
      </c>
    </row>
    <row r="10" spans="1:2">
      <c r="A10" s="4" t="s">
        <v>107</v>
      </c>
      <c r="B10" s="4" t="s">
        <v>180</v>
      </c>
    </row>
    <row r="11" spans="1:2">
      <c r="A11" s="4" t="s">
        <v>104</v>
      </c>
      <c r="B11" s="4" t="s">
        <v>181</v>
      </c>
    </row>
    <row r="12" spans="1:2">
      <c r="A12" s="4" t="s">
        <v>83</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26602</v>
      </c>
      <c r="C3" s="7" t="n">
        <v>1026600</v>
      </c>
    </row>
    <row r="4" spans="1:3">
      <c r="A4" s="4" t="s">
        <v>31</v>
      </c>
      <c r="B4" s="6" t="n">
        <v>499841</v>
      </c>
      <c r="C4" s="6" t="n">
        <v>741653</v>
      </c>
    </row>
    <row r="5" spans="1:3">
      <c r="A5" s="4" t="s">
        <v>32</v>
      </c>
      <c r="B5" s="6" t="n">
        <v>203967</v>
      </c>
      <c r="C5" s="6" t="n">
        <v>199317</v>
      </c>
    </row>
    <row r="6" spans="1:3">
      <c r="A6" s="4" t="s">
        <v>33</v>
      </c>
      <c r="B6" s="6" t="n">
        <v>0</v>
      </c>
      <c r="C6" s="6" t="n">
        <v>613</v>
      </c>
    </row>
    <row r="7" spans="1:3">
      <c r="A7" s="4" t="s">
        <v>34</v>
      </c>
      <c r="B7" s="6" t="n">
        <v>88614</v>
      </c>
      <c r="C7" s="6" t="n">
        <v>0</v>
      </c>
    </row>
    <row r="8" spans="1:3">
      <c r="A8" s="4" t="s">
        <v>35</v>
      </c>
      <c r="B8" s="6" t="n">
        <v>0</v>
      </c>
      <c r="C8" s="6" t="n">
        <v>38776</v>
      </c>
    </row>
    <row r="9" spans="1:3">
      <c r="A9" s="4" t="s">
        <v>36</v>
      </c>
      <c r="B9" s="6" t="n">
        <v>1419024</v>
      </c>
      <c r="C9" s="6" t="n">
        <v>2006959</v>
      </c>
    </row>
    <row r="10" spans="1:3">
      <c r="A10" s="4" t="s">
        <v>37</v>
      </c>
      <c r="B10" s="6" t="n">
        <v>9253184</v>
      </c>
      <c r="C10" s="6" t="n">
        <v>7057671</v>
      </c>
    </row>
    <row r="11" spans="1:3">
      <c r="A11" s="4" t="s">
        <v>38</v>
      </c>
      <c r="B11" s="6" t="n">
        <v>39772</v>
      </c>
      <c r="C11" s="6" t="n">
        <v>43110</v>
      </c>
    </row>
    <row r="12" spans="1:3">
      <c r="A12" s="4" t="s">
        <v>39</v>
      </c>
      <c r="B12" s="6" t="n">
        <v>6851</v>
      </c>
      <c r="C12" s="6" t="n">
        <v>8224</v>
      </c>
    </row>
    <row r="13" spans="1:3">
      <c r="A13" s="4" t="s">
        <v>40</v>
      </c>
      <c r="B13" s="6" t="n">
        <v>48299</v>
      </c>
      <c r="C13" s="6" t="n">
        <v>72082</v>
      </c>
    </row>
    <row r="14" spans="1:3">
      <c r="A14" s="4" t="s">
        <v>41</v>
      </c>
      <c r="B14" s="6" t="n">
        <v>10767130</v>
      </c>
      <c r="C14" s="6" t="n">
        <v>9188046</v>
      </c>
    </row>
    <row r="15" spans="1:3">
      <c r="A15" s="3" t="s">
        <v>42</v>
      </c>
    </row>
    <row r="16" spans="1:3">
      <c r="A16" s="4" t="s">
        <v>43</v>
      </c>
      <c r="B16" s="6" t="n">
        <v>2458483</v>
      </c>
      <c r="C16" s="6" t="n">
        <v>1114409</v>
      </c>
    </row>
    <row r="17" spans="1:3">
      <c r="A17" s="4" t="s">
        <v>44</v>
      </c>
      <c r="B17" s="6" t="n">
        <v>652079</v>
      </c>
      <c r="C17" s="6" t="n">
        <v>628876</v>
      </c>
    </row>
    <row r="18" spans="1:3">
      <c r="A18" s="4" t="s">
        <v>45</v>
      </c>
      <c r="B18" s="6" t="n">
        <v>130000</v>
      </c>
      <c r="C18" s="6" t="n">
        <v>130000</v>
      </c>
    </row>
    <row r="19" spans="1:3">
      <c r="A19" s="4" t="s">
        <v>46</v>
      </c>
      <c r="B19" s="6" t="n">
        <v>128125</v>
      </c>
      <c r="C19" s="6" t="n">
        <v>205000</v>
      </c>
    </row>
    <row r="20" spans="1:3">
      <c r="A20" s="4" t="s">
        <v>47</v>
      </c>
      <c r="B20" s="6" t="n">
        <v>602527</v>
      </c>
      <c r="C20" s="6" t="n">
        <v>129741</v>
      </c>
    </row>
    <row r="21" spans="1:3">
      <c r="A21" s="4" t="s">
        <v>48</v>
      </c>
      <c r="B21" s="6" t="n">
        <v>108451</v>
      </c>
      <c r="C21" s="6" t="n">
        <v>103364</v>
      </c>
    </row>
    <row r="22" spans="1:3">
      <c r="A22" s="4" t="s">
        <v>49</v>
      </c>
      <c r="B22" s="6" t="n">
        <v>283493</v>
      </c>
      <c r="C22" s="6" t="n">
        <v>173710</v>
      </c>
    </row>
    <row r="23" spans="1:3">
      <c r="A23" s="4" t="s">
        <v>50</v>
      </c>
      <c r="B23" s="6" t="n">
        <v>4363158</v>
      </c>
      <c r="C23" s="6" t="n">
        <v>2485100</v>
      </c>
    </row>
    <row r="24" spans="1:3">
      <c r="A24" s="4" t="s">
        <v>51</v>
      </c>
      <c r="B24" s="6" t="n">
        <v>3337967</v>
      </c>
      <c r="C24" s="6" t="n">
        <v>3291589</v>
      </c>
    </row>
    <row r="25" spans="1:3">
      <c r="A25" s="4" t="s">
        <v>52</v>
      </c>
      <c r="B25" s="7" t="n">
        <v>29830</v>
      </c>
      <c r="C25" s="7" t="n">
        <v>29083</v>
      </c>
    </row>
    <row r="26" spans="1:3">
      <c r="A26" s="4" t="s">
        <v>53</v>
      </c>
      <c r="B26" s="4" t="s">
        <v>54</v>
      </c>
      <c r="C26" s="4" t="s">
        <v>54</v>
      </c>
    </row>
    <row r="27" spans="1:3">
      <c r="A27" s="3" t="s">
        <v>55</v>
      </c>
    </row>
    <row r="28" spans="1:3">
      <c r="A28" s="4" t="s">
        <v>56</v>
      </c>
      <c r="B28" s="7" t="n">
        <v>134</v>
      </c>
      <c r="C28" s="7" t="n">
        <v>134</v>
      </c>
    </row>
    <row r="29" spans="1:3">
      <c r="A29" s="4" t="s">
        <v>57</v>
      </c>
      <c r="B29" s="6" t="n">
        <v>35219</v>
      </c>
      <c r="C29" s="6" t="n">
        <v>33168</v>
      </c>
    </row>
    <row r="30" spans="1:3">
      <c r="A30" s="4" t="s">
        <v>58</v>
      </c>
      <c r="B30" s="6" t="n">
        <v>62832108</v>
      </c>
      <c r="C30" s="6" t="n">
        <v>61921450</v>
      </c>
    </row>
    <row r="31" spans="1:3">
      <c r="A31" s="4" t="s">
        <v>59</v>
      </c>
      <c r="B31" s="6" t="n">
        <v>16679472</v>
      </c>
      <c r="C31" s="6" t="n">
        <v>16330961</v>
      </c>
    </row>
    <row r="32" spans="1:3">
      <c r="A32" s="4" t="s">
        <v>60</v>
      </c>
      <c r="B32" s="6" t="n">
        <v>-76510758</v>
      </c>
      <c r="C32" s="6" t="n">
        <v>-74903439</v>
      </c>
    </row>
    <row r="33" spans="1:3">
      <c r="A33" s="4" t="s">
        <v>61</v>
      </c>
      <c r="B33" s="6" t="n">
        <v>3036175</v>
      </c>
      <c r="C33" s="6" t="n">
        <v>3382274</v>
      </c>
    </row>
    <row r="34" spans="1:3">
      <c r="A34" s="4" t="s">
        <v>62</v>
      </c>
      <c r="B34" s="7" t="n">
        <v>10767130</v>
      </c>
      <c r="C34" s="7" t="n">
        <v>91880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9</v>
      </c>
      <c r="B1" s="2" t="s">
        <v>1</v>
      </c>
    </row>
    <row r="2" spans="1:2">
      <c r="B2" s="2" t="s">
        <v>2</v>
      </c>
    </row>
    <row r="3" spans="1:2">
      <c r="A3" s="3" t="s">
        <v>210</v>
      </c>
    </row>
    <row r="4" spans="1:2">
      <c r="A4" s="4" t="s">
        <v>52</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12</v>
      </c>
      <c r="B1" s="2" t="s">
        <v>2</v>
      </c>
      <c r="C1" s="2" t="s">
        <v>28</v>
      </c>
    </row>
    <row r="2" spans="1:3">
      <c r="A2" s="3" t="s">
        <v>213</v>
      </c>
    </row>
    <row r="3" spans="1:3">
      <c r="A3" s="4" t="s">
        <v>60</v>
      </c>
      <c r="B3" s="7" t="n">
        <v>-76510758</v>
      </c>
      <c r="C3" s="7" t="n">
        <v>-7490343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8"/>
    <col customWidth="1" max="2" min="2" width="15"/>
  </cols>
  <sheetData>
    <row r="1" spans="1:2">
      <c r="A1" s="1" t="s">
        <v>214</v>
      </c>
      <c r="B1" s="2" t="s">
        <v>1</v>
      </c>
    </row>
    <row r="2" spans="1:2">
      <c r="B2" s="2" t="s">
        <v>2</v>
      </c>
    </row>
    <row r="3" spans="1:2">
      <c r="A3" s="4" t="s">
        <v>215</v>
      </c>
      <c r="B3" s="4" t="s">
        <v>216</v>
      </c>
    </row>
    <row r="4" spans="1:2">
      <c r="A4" s="4" t="s">
        <v>217</v>
      </c>
      <c r="B4" s="4" t="s">
        <v>218</v>
      </c>
    </row>
    <row r="5" spans="1:2">
      <c r="A5" s="4" t="s">
        <v>219</v>
      </c>
    </row>
    <row r="6" spans="1:2">
      <c r="A6" s="4" t="s">
        <v>220</v>
      </c>
      <c r="B6" s="4" t="s">
        <v>221</v>
      </c>
    </row>
    <row r="7" spans="1:2">
      <c r="A7" s="4" t="s">
        <v>222</v>
      </c>
      <c r="B7" s="4" t="s">
        <v>223</v>
      </c>
    </row>
    <row r="8" spans="1:2">
      <c r="A8" s="4" t="s">
        <v>224</v>
      </c>
      <c r="B8" s="4" t="s">
        <v>225</v>
      </c>
    </row>
    <row r="9" spans="1:2">
      <c r="A9" s="4" t="s">
        <v>226</v>
      </c>
    </row>
    <row r="10" spans="1:2">
      <c r="A10" s="4" t="s">
        <v>220</v>
      </c>
      <c r="B10" s="4" t="s">
        <v>227</v>
      </c>
    </row>
    <row r="11" spans="1:2">
      <c r="A11" s="4" t="s">
        <v>222</v>
      </c>
      <c r="B11" s="4" t="s">
        <v>228</v>
      </c>
    </row>
    <row r="12" spans="1:2">
      <c r="A12" s="4" t="s">
        <v>224</v>
      </c>
      <c r="B12"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30</v>
      </c>
      <c r="B1" s="2" t="s">
        <v>2</v>
      </c>
      <c r="C1" s="2" t="s">
        <v>28</v>
      </c>
    </row>
    <row r="2" spans="1:3">
      <c r="A2" s="3" t="s">
        <v>231</v>
      </c>
    </row>
    <row r="3" spans="1:3">
      <c r="A3" s="4" t="s">
        <v>232</v>
      </c>
      <c r="B3" s="7" t="n">
        <v>19693962</v>
      </c>
      <c r="C3" s="7" t="n">
        <v>24177851</v>
      </c>
    </row>
    <row r="4" spans="1:3">
      <c r="A4" s="4" t="s">
        <v>233</v>
      </c>
      <c r="B4" s="6" t="n">
        <v>16975461</v>
      </c>
      <c r="C4" s="6" t="n">
        <v>9677425</v>
      </c>
    </row>
    <row r="5" spans="1:3">
      <c r="A5" s="4" t="s">
        <v>234</v>
      </c>
      <c r="B5" s="6" t="n">
        <v>-22783989</v>
      </c>
      <c r="C5" s="6" t="n">
        <v>-22783989</v>
      </c>
    </row>
    <row r="6" spans="1:3">
      <c r="A6" s="4" t="s">
        <v>235</v>
      </c>
      <c r="B6" s="6" t="n">
        <v>13885434</v>
      </c>
      <c r="C6" s="6" t="n">
        <v>11071287</v>
      </c>
    </row>
    <row r="7" spans="1:3">
      <c r="A7" s="4" t="s">
        <v>236</v>
      </c>
      <c r="B7" s="6" t="n">
        <v>-4632250</v>
      </c>
      <c r="C7" s="6" t="n">
        <v>-4013616</v>
      </c>
    </row>
    <row r="8" spans="1:3">
      <c r="A8" s="4" t="s">
        <v>237</v>
      </c>
      <c r="B8" s="7" t="n">
        <v>9253184</v>
      </c>
      <c r="C8" s="7" t="n">
        <v>705767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r="A1" s="1" t="s">
        <v>238</v>
      </c>
      <c r="B1" s="2" t="s">
        <v>239</v>
      </c>
    </row>
    <row r="2" spans="1:2">
      <c r="A2" s="3" t="s">
        <v>240</v>
      </c>
    </row>
    <row r="3" spans="1:2">
      <c r="A3" s="4" t="s">
        <v>241</v>
      </c>
      <c r="B3" s="7" t="n">
        <v>2514209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s>
  <sheetData>
    <row r="1" spans="1:6">
      <c r="A1" s="1" t="s">
        <v>242</v>
      </c>
      <c r="B1" s="2" t="s">
        <v>1</v>
      </c>
    </row>
    <row r="2" spans="1:6">
      <c r="B2" s="2" t="s">
        <v>2</v>
      </c>
      <c r="C2" s="2" t="s">
        <v>28</v>
      </c>
      <c r="D2" s="2" t="s">
        <v>243</v>
      </c>
      <c r="E2" s="2" t="s">
        <v>244</v>
      </c>
      <c r="F2" s="2" t="s">
        <v>75</v>
      </c>
    </row>
    <row r="3" spans="1:6">
      <c r="A3" s="3" t="s">
        <v>245</v>
      </c>
    </row>
    <row r="4" spans="1:6">
      <c r="A4" s="4" t="s">
        <v>52</v>
      </c>
      <c r="B4" s="7" t="n">
        <v>29083</v>
      </c>
      <c r="C4" s="7" t="n">
        <v>37544</v>
      </c>
      <c r="D4" s="7" t="n">
        <v>36725</v>
      </c>
      <c r="E4" s="7" t="n">
        <v>37058</v>
      </c>
      <c r="F4" s="7" t="n">
        <v>35951</v>
      </c>
    </row>
    <row r="5" spans="1:6">
      <c r="A5" s="4" t="s">
        <v>246</v>
      </c>
      <c r="B5" s="6" t="n">
        <v>0</v>
      </c>
      <c r="C5" s="6" t="n">
        <v>0</v>
      </c>
      <c r="D5" s="6" t="n">
        <v>0</v>
      </c>
      <c r="E5" s="6" t="n">
        <v>0</v>
      </c>
      <c r="F5" s="6" t="n">
        <v>0</v>
      </c>
    </row>
    <row r="6" spans="1:6">
      <c r="A6" s="4" t="s">
        <v>247</v>
      </c>
      <c r="B6" s="6" t="n">
        <v>747</v>
      </c>
      <c r="C6" s="6" t="n">
        <v>747</v>
      </c>
      <c r="D6" s="6" t="n">
        <v>819</v>
      </c>
      <c r="E6" s="6" t="n">
        <v>819</v>
      </c>
      <c r="F6" s="6" t="n">
        <v>1107</v>
      </c>
    </row>
    <row r="7" spans="1:6">
      <c r="A7" s="4" t="s">
        <v>248</v>
      </c>
      <c r="B7" s="6" t="n">
        <v>0</v>
      </c>
      <c r="C7" s="6" t="n">
        <v>-9208</v>
      </c>
      <c r="D7" s="6" t="n">
        <v>0</v>
      </c>
      <c r="E7" s="6" t="n">
        <v>-1152</v>
      </c>
      <c r="F7" s="6" t="n">
        <v>0</v>
      </c>
    </row>
    <row r="8" spans="1:6">
      <c r="A8" s="4" t="s">
        <v>52</v>
      </c>
      <c r="B8" s="7" t="n">
        <v>29830</v>
      </c>
      <c r="C8" s="7" t="n">
        <v>29083</v>
      </c>
      <c r="D8" s="7" t="n">
        <v>37544</v>
      </c>
      <c r="E8" s="7" t="n">
        <v>36725</v>
      </c>
      <c r="F8" s="7" t="n">
        <v>37058</v>
      </c>
    </row>
  </sheetData>
  <mergeCells count="2">
    <mergeCell ref="A1:A2"/>
    <mergeCell ref="B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3</v>
      </c>
      <c r="B1" s="2" t="s">
        <v>2</v>
      </c>
      <c r="C1" s="2" t="s">
        <v>28</v>
      </c>
    </row>
    <row r="2" spans="1:3">
      <c r="A2" s="3" t="s">
        <v>64</v>
      </c>
    </row>
    <row r="3" spans="1:3">
      <c r="A3" s="4" t="s">
        <v>65</v>
      </c>
      <c r="B3" s="7" t="n">
        <v>231533</v>
      </c>
      <c r="C3" s="7" t="n">
        <v>277911</v>
      </c>
    </row>
    <row r="4" spans="1:3">
      <c r="A4" s="4" t="s">
        <v>66</v>
      </c>
      <c r="B4" s="8" t="n">
        <v>0.001</v>
      </c>
      <c r="C4" s="8" t="n">
        <v>0.001</v>
      </c>
    </row>
    <row r="5" spans="1:3">
      <c r="A5" s="4" t="s">
        <v>67</v>
      </c>
      <c r="B5" s="6" t="n">
        <v>10000000</v>
      </c>
      <c r="C5" s="6" t="n">
        <v>10000000</v>
      </c>
    </row>
    <row r="6" spans="1:3">
      <c r="A6" s="4" t="s">
        <v>68</v>
      </c>
      <c r="B6" s="6" t="n">
        <v>134000</v>
      </c>
      <c r="C6" s="6" t="n">
        <v>134000</v>
      </c>
    </row>
    <row r="7" spans="1:3">
      <c r="A7" s="4" t="s">
        <v>69</v>
      </c>
      <c r="B7" s="6" t="n">
        <v>133750</v>
      </c>
      <c r="C7" s="6" t="n">
        <v>134000</v>
      </c>
    </row>
    <row r="8" spans="1:3">
      <c r="A8" s="4" t="s">
        <v>70</v>
      </c>
      <c r="B8" s="8" t="n">
        <v>0.001</v>
      </c>
      <c r="C8" s="8" t="n">
        <v>0.001</v>
      </c>
    </row>
    <row r="9" spans="1:3">
      <c r="A9" s="4" t="s">
        <v>71</v>
      </c>
      <c r="B9" s="6" t="n">
        <v>100000000</v>
      </c>
      <c r="C9" s="6" t="n">
        <v>100000000</v>
      </c>
    </row>
    <row r="10" spans="1:3">
      <c r="A10" s="4" t="s">
        <v>72</v>
      </c>
      <c r="B10" s="6" t="n">
        <v>35216205</v>
      </c>
      <c r="C10" s="6" t="n">
        <v>33166344</v>
      </c>
    </row>
    <row r="11" spans="1:3">
      <c r="A11" s="4" t="s">
        <v>73</v>
      </c>
      <c r="B11" s="6" t="n">
        <v>35216205</v>
      </c>
      <c r="C11" s="6" t="n">
        <v>331663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94235</v>
      </c>
      <c r="C4" s="7" t="n">
        <v>534562</v>
      </c>
    </row>
    <row r="5" spans="1:3">
      <c r="A5" s="4" t="s">
        <v>78</v>
      </c>
      <c r="B5" s="6" t="n">
        <v>78</v>
      </c>
      <c r="C5" s="6" t="n">
        <v>56696</v>
      </c>
    </row>
    <row r="6" spans="1:3">
      <c r="A6" s="4" t="s">
        <v>79</v>
      </c>
      <c r="B6" s="6" t="n">
        <v>-105998</v>
      </c>
      <c r="C6" s="6" t="n">
        <v>-230897</v>
      </c>
    </row>
    <row r="7" spans="1:3">
      <c r="A7" s="4" t="s">
        <v>80</v>
      </c>
      <c r="B7" s="6" t="n">
        <v>88315</v>
      </c>
      <c r="C7" s="6" t="n">
        <v>360361</v>
      </c>
    </row>
    <row r="8" spans="1:3">
      <c r="A8" s="3" t="s">
        <v>81</v>
      </c>
    </row>
    <row r="9" spans="1:3">
      <c r="A9" s="4" t="s">
        <v>82</v>
      </c>
      <c r="B9" s="6" t="n">
        <v>951285</v>
      </c>
      <c r="C9" s="6" t="n">
        <v>688711</v>
      </c>
    </row>
    <row r="10" spans="1:3">
      <c r="A10" s="4" t="s">
        <v>83</v>
      </c>
      <c r="B10" s="6" t="n">
        <v>621972</v>
      </c>
      <c r="C10" s="6" t="n">
        <v>494475</v>
      </c>
    </row>
    <row r="11" spans="1:3">
      <c r="A11" s="4" t="s">
        <v>84</v>
      </c>
      <c r="B11" s="6" t="n">
        <v>1573257</v>
      </c>
      <c r="C11" s="6" t="n">
        <v>1183186</v>
      </c>
    </row>
    <row r="12" spans="1:3">
      <c r="A12" s="3" t="s">
        <v>85</v>
      </c>
    </row>
    <row r="13" spans="1:3">
      <c r="A13" s="4" t="s">
        <v>86</v>
      </c>
      <c r="B13" s="6" t="n">
        <v>0</v>
      </c>
      <c r="C13" s="6" t="n">
        <v>0</v>
      </c>
    </row>
    <row r="14" spans="1:3">
      <c r="A14" s="4" t="s">
        <v>87</v>
      </c>
      <c r="B14" s="6" t="n">
        <v>-122376</v>
      </c>
      <c r="C14" s="6" t="n">
        <v>-1391442</v>
      </c>
    </row>
    <row r="15" spans="1:3">
      <c r="A15" s="4" t="s">
        <v>88</v>
      </c>
      <c r="B15" s="6" t="n">
        <v>-122376</v>
      </c>
      <c r="C15" s="6" t="n">
        <v>-1391442</v>
      </c>
    </row>
    <row r="16" spans="1:3">
      <c r="A16" s="4" t="s">
        <v>89</v>
      </c>
      <c r="B16" s="6" t="n">
        <v>-1607318</v>
      </c>
      <c r="C16" s="6" t="n">
        <v>-2214267</v>
      </c>
    </row>
    <row r="17" spans="1:3">
      <c r="A17" s="4" t="s">
        <v>90</v>
      </c>
      <c r="B17" s="6" t="n">
        <v>0</v>
      </c>
      <c r="C17" s="6" t="n">
        <v>0</v>
      </c>
    </row>
    <row r="18" spans="1:3">
      <c r="A18" s="4" t="s">
        <v>91</v>
      </c>
      <c r="B18" s="7" t="n">
        <v>-1607318</v>
      </c>
      <c r="C18" s="7" t="n">
        <v>-2214267</v>
      </c>
    </row>
    <row r="19" spans="1:3">
      <c r="A19" s="4" t="s">
        <v>92</v>
      </c>
      <c r="B19" s="9" t="n">
        <v>-0.07000000000000001</v>
      </c>
      <c r="C19" s="9" t="n">
        <v>-0.12</v>
      </c>
    </row>
    <row r="20" spans="1:3">
      <c r="A20" s="4" t="s">
        <v>93</v>
      </c>
      <c r="B20" s="6" t="n">
        <v>23113892</v>
      </c>
      <c r="C20" s="6" t="n">
        <v>183786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94</v>
      </c>
      <c r="B1" s="2" t="s">
        <v>1</v>
      </c>
    </row>
    <row r="2" spans="1:3">
      <c r="B2" s="2" t="s">
        <v>2</v>
      </c>
      <c r="C2" s="2" t="s">
        <v>75</v>
      </c>
    </row>
    <row r="3" spans="1:3">
      <c r="A3" s="3" t="s">
        <v>95</v>
      </c>
    </row>
    <row r="4" spans="1:3">
      <c r="A4" s="4" t="s">
        <v>91</v>
      </c>
      <c r="B4" s="7" t="n">
        <v>-1607318</v>
      </c>
      <c r="C4" s="7" t="n">
        <v>-2214267</v>
      </c>
    </row>
    <row r="5" spans="1:3">
      <c r="A5" s="3" t="s">
        <v>96</v>
      </c>
    </row>
    <row r="6" spans="1:3">
      <c r="A6" s="4" t="s">
        <v>97</v>
      </c>
      <c r="B6" s="6" t="n">
        <v>82922</v>
      </c>
      <c r="C6" s="6" t="n">
        <v>-97000</v>
      </c>
    </row>
    <row r="7" spans="1:3">
      <c r="A7" s="4" t="s">
        <v>98</v>
      </c>
      <c r="B7" s="6" t="n">
        <v>48498</v>
      </c>
      <c r="C7" s="6" t="n">
        <v>1099058</v>
      </c>
    </row>
    <row r="8" spans="1:3">
      <c r="A8" s="4" t="s">
        <v>83</v>
      </c>
      <c r="B8" s="6" t="n">
        <v>621972</v>
      </c>
      <c r="C8" s="6" t="n">
        <v>494475</v>
      </c>
    </row>
    <row r="9" spans="1:3">
      <c r="A9" s="3" t="s">
        <v>99</v>
      </c>
    </row>
    <row r="10" spans="1:3">
      <c r="A10" s="4" t="s">
        <v>100</v>
      </c>
      <c r="B10" s="6" t="n">
        <v>241812</v>
      </c>
      <c r="C10" s="6" t="n">
        <v>-16646</v>
      </c>
    </row>
    <row r="11" spans="1:3">
      <c r="A11" s="4" t="s">
        <v>33</v>
      </c>
      <c r="B11" s="6" t="n">
        <v>613</v>
      </c>
      <c r="C11" s="6" t="n">
        <v>-160</v>
      </c>
    </row>
    <row r="12" spans="1:3">
      <c r="A12" s="4" t="s">
        <v>32</v>
      </c>
      <c r="B12" s="6" t="n">
        <v>-4650</v>
      </c>
      <c r="C12" s="6" t="n">
        <v>-160516</v>
      </c>
    </row>
    <row r="13" spans="1:3">
      <c r="A13" s="4" t="s">
        <v>101</v>
      </c>
      <c r="B13" s="6" t="n">
        <v>-88614</v>
      </c>
      <c r="C13" s="6" t="n">
        <v>7457</v>
      </c>
    </row>
    <row r="14" spans="1:3">
      <c r="A14" s="4" t="s">
        <v>35</v>
      </c>
      <c r="B14" s="6" t="n">
        <v>38776</v>
      </c>
      <c r="C14" s="6" t="n">
        <v>29634</v>
      </c>
    </row>
    <row r="15" spans="1:3">
      <c r="A15" s="4" t="s">
        <v>102</v>
      </c>
      <c r="B15" s="6" t="n">
        <v>23784</v>
      </c>
      <c r="C15" s="6" t="n">
        <v>131</v>
      </c>
    </row>
    <row r="16" spans="1:3">
      <c r="A16" s="4" t="s">
        <v>103</v>
      </c>
      <c r="B16" s="6" t="n">
        <v>1367276</v>
      </c>
      <c r="C16" s="6" t="n">
        <v>1946804</v>
      </c>
    </row>
    <row r="17" spans="1:3">
      <c r="A17" s="4" t="s">
        <v>48</v>
      </c>
      <c r="B17" s="6" t="n">
        <v>5087</v>
      </c>
      <c r="C17" s="6" t="n">
        <v>-643</v>
      </c>
    </row>
    <row r="18" spans="1:3">
      <c r="A18" s="4" t="s">
        <v>52</v>
      </c>
      <c r="B18" s="6" t="n">
        <v>0</v>
      </c>
      <c r="C18" s="6" t="n">
        <v>1107</v>
      </c>
    </row>
    <row r="19" spans="1:3">
      <c r="A19" s="4" t="s">
        <v>49</v>
      </c>
      <c r="B19" s="6" t="n">
        <v>109783</v>
      </c>
      <c r="C19" s="6" t="n">
        <v>151989</v>
      </c>
    </row>
    <row r="20" spans="1:3">
      <c r="A20" s="4" t="s">
        <v>104</v>
      </c>
      <c r="B20" s="6" t="n">
        <v>-41912</v>
      </c>
      <c r="C20" s="6" t="n">
        <v>-205341</v>
      </c>
    </row>
    <row r="21" spans="1:3">
      <c r="A21" s="4" t="s">
        <v>105</v>
      </c>
      <c r="B21" s="6" t="n">
        <v>798029</v>
      </c>
      <c r="C21" s="6" t="n">
        <v>1036082</v>
      </c>
    </row>
    <row r="22" spans="1:3">
      <c r="A22" s="3" t="s">
        <v>106</v>
      </c>
    </row>
    <row r="23" spans="1:3">
      <c r="A23" s="4" t="s">
        <v>107</v>
      </c>
      <c r="B23" s="6" t="n">
        <v>-1481507</v>
      </c>
      <c r="C23" s="6" t="n">
        <v>-1507162</v>
      </c>
    </row>
    <row r="24" spans="1:3">
      <c r="A24" s="4" t="s">
        <v>108</v>
      </c>
      <c r="B24" s="6" t="n">
        <v>0</v>
      </c>
      <c r="C24" s="6" t="n">
        <v>270000</v>
      </c>
    </row>
    <row r="25" spans="1:3">
      <c r="A25" s="4" t="s">
        <v>109</v>
      </c>
      <c r="B25" s="6" t="n">
        <v>-1481507</v>
      </c>
      <c r="C25" s="6" t="n">
        <v>-1237162</v>
      </c>
    </row>
    <row r="26" spans="1:3">
      <c r="A26" s="3" t="s">
        <v>110</v>
      </c>
    </row>
    <row r="27" spans="1:3">
      <c r="A27" s="4" t="s">
        <v>111</v>
      </c>
      <c r="B27" s="6" t="n">
        <v>0</v>
      </c>
      <c r="C27" s="6" t="n">
        <v>0</v>
      </c>
    </row>
    <row r="28" spans="1:3">
      <c r="A28" s="4" t="s">
        <v>112</v>
      </c>
      <c r="B28" s="6" t="n">
        <v>0</v>
      </c>
      <c r="C28" s="6" t="n">
        <v>0</v>
      </c>
    </row>
    <row r="29" spans="1:3">
      <c r="A29" s="4" t="s">
        <v>113</v>
      </c>
      <c r="B29" s="6" t="n">
        <v>-112430</v>
      </c>
      <c r="C29" s="6" t="n">
        <v>0</v>
      </c>
    </row>
    <row r="30" spans="1:3">
      <c r="A30" s="4" t="s">
        <v>114</v>
      </c>
      <c r="B30" s="6" t="n">
        <v>0</v>
      </c>
      <c r="C30" s="6" t="n">
        <v>0</v>
      </c>
    </row>
    <row r="31" spans="1:3">
      <c r="A31" s="4" t="s">
        <v>115</v>
      </c>
      <c r="B31" s="6" t="n">
        <v>505652</v>
      </c>
      <c r="C31" s="6" t="n">
        <v>33381</v>
      </c>
    </row>
    <row r="32" spans="1:3">
      <c r="A32" s="4" t="s">
        <v>116</v>
      </c>
      <c r="B32" s="6" t="n">
        <v>-109742</v>
      </c>
      <c r="C32" s="6" t="n">
        <v>0</v>
      </c>
    </row>
    <row r="33" spans="1:3">
      <c r="A33" s="4" t="s">
        <v>117</v>
      </c>
      <c r="B33" s="6" t="n">
        <v>283480</v>
      </c>
      <c r="C33" s="6" t="n">
        <v>33381</v>
      </c>
    </row>
    <row r="34" spans="1:3">
      <c r="A34" s="4" t="s">
        <v>118</v>
      </c>
      <c r="B34" s="6" t="n">
        <v>-399998</v>
      </c>
      <c r="C34" s="6" t="n">
        <v>-167699</v>
      </c>
    </row>
    <row r="35" spans="1:3">
      <c r="A35" s="4" t="s">
        <v>119</v>
      </c>
      <c r="B35" s="6" t="n">
        <v>1026600</v>
      </c>
      <c r="C35" s="6" t="n">
        <v>179787</v>
      </c>
    </row>
    <row r="36" spans="1:3">
      <c r="A36" s="4" t="s">
        <v>120</v>
      </c>
      <c r="B36" s="6" t="n">
        <v>626602</v>
      </c>
      <c r="C36" s="6" t="n">
        <v>12088</v>
      </c>
    </row>
    <row r="37" spans="1:3">
      <c r="A37" s="3" t="s">
        <v>121</v>
      </c>
    </row>
    <row r="38" spans="1:3">
      <c r="A38" s="4" t="s">
        <v>122</v>
      </c>
      <c r="B38" s="6" t="n">
        <v>53173</v>
      </c>
      <c r="C38" s="6" t="n">
        <v>-94500</v>
      </c>
    </row>
    <row r="39" spans="1:3">
      <c r="A39" s="4" t="s">
        <v>123</v>
      </c>
      <c r="B39" s="6" t="n">
        <v>971966</v>
      </c>
      <c r="C39" s="6" t="n">
        <v>0</v>
      </c>
    </row>
    <row r="40" spans="1:3">
      <c r="A40" s="4" t="s">
        <v>124</v>
      </c>
      <c r="B40" s="6" t="n">
        <v>2000</v>
      </c>
      <c r="C40" s="6" t="n">
        <v>4000</v>
      </c>
    </row>
    <row r="41" spans="1:3">
      <c r="A41" s="4" t="s">
        <v>125</v>
      </c>
      <c r="B41" s="6" t="n">
        <v>27750</v>
      </c>
      <c r="C41" s="6" t="n">
        <v>0</v>
      </c>
    </row>
    <row r="42" spans="1:3">
      <c r="A42" s="4" t="s">
        <v>126</v>
      </c>
      <c r="B42" s="6" t="n">
        <v>318761</v>
      </c>
      <c r="C42" s="6" t="n">
        <v>0</v>
      </c>
    </row>
    <row r="43" spans="1:3">
      <c r="A43" s="4" t="s">
        <v>127</v>
      </c>
      <c r="B43" s="6" t="n">
        <v>0</v>
      </c>
      <c r="C43" s="6" t="n">
        <v>101058</v>
      </c>
    </row>
    <row r="44" spans="1:3">
      <c r="A44" s="4" t="s">
        <v>128</v>
      </c>
      <c r="B44" s="6" t="n">
        <v>0</v>
      </c>
      <c r="C44" s="6" t="n">
        <v>0</v>
      </c>
    </row>
    <row r="45" spans="1:3">
      <c r="A45" s="4" t="s">
        <v>129</v>
      </c>
      <c r="B45" s="7" t="n">
        <v>34741</v>
      </c>
      <c r="C45" s="7" t="n">
        <v>3232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34</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CONDENSED BALANCE </vt:lpstr>
      <vt:lpstr>CONSOLIDATED CONDENSED BALANCE3</vt:lpstr>
      <vt:lpstr>CONSOLIDATED CONDENSED STATEMEN</vt:lpstr>
      <vt:lpstr>CONSOLIDATED CONDENSED STATEME5</vt:lpstr>
      <vt:lpstr>1. NATURE OF BUSINESS</vt:lpstr>
      <vt:lpstr>2. GOING CONCERN</vt:lpstr>
      <vt:lpstr>3. SIGNIFICANT ACCOUNTING POLIC</vt:lpstr>
      <vt:lpstr>4. RELATED PARTY PAYABLES</vt:lpstr>
      <vt:lpstr>5. COMMITMENTS AND CONTINGENCIE</vt:lpstr>
      <vt:lpstr>6. STOCKHOLDERS' EQUITY</vt:lpstr>
      <vt:lpstr>7. CAPITALIZED COSTS</vt:lpstr>
      <vt:lpstr>8. INCOME TAXES</vt:lpstr>
      <vt:lpstr>9. PROMISSORY NOTES</vt:lpstr>
      <vt:lpstr>10. ASSET RETIREMENT OBLIGATION</vt:lpstr>
      <vt:lpstr>11. SUBSEQUENT EVENTS</vt:lpstr>
      <vt:lpstr>3. SIGNIFICANT ACCOUNTING POL17</vt:lpstr>
      <vt:lpstr>6. STOCKHOLDERS' EQUITY (Tables</vt:lpstr>
      <vt:lpstr>7. CAPITALIZED COSTS (Tables)</vt:lpstr>
      <vt:lpstr>10. ASSET RETIREMENT OBLIGATI20</vt:lpstr>
      <vt:lpstr>2. Going Concern (Details Narra</vt:lpstr>
      <vt:lpstr>6. STOCKHOLDERS' EQUITY (Detail</vt:lpstr>
      <vt:lpstr>7. CAPITALIZED COSTS (Details)</vt:lpstr>
      <vt:lpstr>8. INCOME TAXES (Details Narrat</vt:lpstr>
      <vt:lpstr>10. ASSET RETIREMENET OBLIGA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7:22Z</dcterms:created>
  <dcterms:modified xmlns:dcterms="http://purl.org/dc/terms/" xmlns:xsi="http://www.w3.org/2001/XMLSchema-instance" xsi:type="dcterms:W3CDTF">2016-05-16T16:07:22Z</dcterms:modified>
  <dc:title xmlns:dc="http://purl.org/dc/elements/1.1/">Untitled</dc:title>
  <dc:description xmlns:dc="http://purl.org/dc/elements/1.1/"/>
  <dc:subject xmlns:dc="http://purl.org/dc/elements/1.1/"/>
  <cp:keywords/>
  <cp:category/>
</cp:coreProperties>
</file>